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ND RECENTLY ADOPTED ACCOUN" sheetId="10" state="visible" r:id="rId10"/>
    <sheet xmlns:r="http://schemas.openxmlformats.org/officeDocument/2006/relationships" name="AGREEMENT WITH AMAG" sheetId="11" state="visible" r:id="rId11"/>
    <sheet xmlns:r="http://schemas.openxmlformats.org/officeDocument/2006/relationships" name="AGREEMENT WITH FOSUN" sheetId="12" state="visible" r:id="rId12"/>
    <sheet xmlns:r="http://schemas.openxmlformats.org/officeDocument/2006/relationships" name="PREPAID EXPENSES AND OTHER CURR"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STOCKHOLDERS_ EQUITY (DEFICIENC" sheetId="18" state="visible" r:id="rId18"/>
    <sheet xmlns:r="http://schemas.openxmlformats.org/officeDocument/2006/relationships" name="SUBSEQUENT EVENTS" sheetId="19" state="visible" r:id="rId19"/>
    <sheet xmlns:r="http://schemas.openxmlformats.org/officeDocument/2006/relationships" name="ORGANIZATION (Polic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EPAID EXPENSES AND OTHER CU31" sheetId="31" state="visible" r:id="rId31"/>
    <sheet xmlns:r="http://schemas.openxmlformats.org/officeDocument/2006/relationships" name="INVESTMENTS (Details)" sheetId="32" state="visible" r:id="rId32"/>
    <sheet xmlns:r="http://schemas.openxmlformats.org/officeDocument/2006/relationships" name="FAIR VALUE MEASUREMENTS (Detail" sheetId="33" state="visible" r:id="rId33"/>
    <sheet xmlns:r="http://schemas.openxmlformats.org/officeDocument/2006/relationships" name="ACCRUED EXPENSES (Details)" sheetId="34" state="visible" r:id="rId34"/>
    <sheet xmlns:r="http://schemas.openxmlformats.org/officeDocument/2006/relationships" name="NOTES PAYABLE (Details)" sheetId="35" state="visible" r:id="rId35"/>
    <sheet xmlns:r="http://schemas.openxmlformats.org/officeDocument/2006/relationships" name="STOCKHOLDERS_ EQUITY (DEFICIE36" sheetId="36" state="visible" r:id="rId36"/>
  </sheets>
  <definedNames/>
  <calcPr calcId="124519" fullCalcOnLoad="1"/>
</workbook>
</file>

<file path=xl/sharedStrings.xml><?xml version="1.0" encoding="utf-8"?>
<sst xmlns="http://schemas.openxmlformats.org/spreadsheetml/2006/main" uniqueCount="262">
  <si>
    <t>Document and Entity Information - shares</t>
  </si>
  <si>
    <t>3 Months Ended</t>
  </si>
  <si>
    <t>Sep. 30, 2017</t>
  </si>
  <si>
    <t>Nov. 09, 2017</t>
  </si>
  <si>
    <t>Document And Entity Information</t>
  </si>
  <si>
    <t>Entity Registrant Name</t>
  </si>
  <si>
    <t>PALATIN TECHNOLOGIES INC</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7</t>
  </si>
  <si>
    <t>Current assets:</t>
  </si>
  <si>
    <t>Cash and cash equivalents</t>
  </si>
  <si>
    <t>Available-for-sale investments</t>
  </si>
  <si>
    <t>Accounts receivable</t>
  </si>
  <si>
    <t>Prepaid expenses and other current assets</t>
  </si>
  <si>
    <t>Total current assets</t>
  </si>
  <si>
    <t>Property and equipment, net</t>
  </si>
  <si>
    <t>Other assets</t>
  </si>
  <si>
    <t>Total assets</t>
  </si>
  <si>
    <t>Current liabilities:</t>
  </si>
  <si>
    <t>Accounts payable</t>
  </si>
  <si>
    <t>Accrued expenses</t>
  </si>
  <si>
    <t>Notes payable, net of discount and debt issuance costs</t>
  </si>
  <si>
    <t>Capital lease obligations</t>
  </si>
  <si>
    <t>Deferred revenue</t>
  </si>
  <si>
    <t>Total current liabilities</t>
  </si>
  <si>
    <t>Other non-current liabilities</t>
  </si>
  <si>
    <t>Total liabilities</t>
  </si>
  <si>
    <t>Stockholders’ equity (deficiency):</t>
  </si>
  <si>
    <t>Preferred stock of $0.01 par value – authorized 10,000,000 shares: Series A Convertible: issued and outstanding 4,030 shares as of September 30, 2017 and June 30, 2017</t>
  </si>
  <si>
    <t>Common stock of $0.01 par value – authorized 300,000,000 shares: issued and outstanding 184,393,007 shares as of September 30, 2017 and 160,515,361 shares as of June 30, 2017, respectively</t>
  </si>
  <si>
    <t>Additional paid-in capital</t>
  </si>
  <si>
    <t>Accumulated other comprehensive loss</t>
  </si>
  <si>
    <t>Accumulated deficit</t>
  </si>
  <si>
    <t>Total stockholders’ equity (deficiency)</t>
  </si>
  <si>
    <t>Total liabilities and stockholders’ equity (deficiency)</t>
  </si>
  <si>
    <t>Consolidated Balance Sheets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Unaudited) - USD ($)</t>
  </si>
  <si>
    <t>Sep. 30, 2016</t>
  </si>
  <si>
    <t>REVENUES:</t>
  </si>
  <si>
    <t>License and contract revenue</t>
  </si>
  <si>
    <t>OPERATING EXPENSES:</t>
  </si>
  <si>
    <t>Research and development</t>
  </si>
  <si>
    <t>General and administrative</t>
  </si>
  <si>
    <t>Total operating expenses</t>
  </si>
  <si>
    <t>Income (Loss) from operations</t>
  </si>
  <si>
    <t>OTHER INCOME (EXPENSE):</t>
  </si>
  <si>
    <t>Interest income</t>
  </si>
  <si>
    <t>Interest expense</t>
  </si>
  <si>
    <t>Total other expense, net</t>
  </si>
  <si>
    <t>Income (Loss) before income taxes</t>
  </si>
  <si>
    <t>Income tax expense</t>
  </si>
  <si>
    <t>NET INCOME (LOSS)</t>
  </si>
  <si>
    <t>Basic net income (loss) per common share</t>
  </si>
  <si>
    <t>Diluted net income (loss) per common share</t>
  </si>
  <si>
    <t>Weighted average number of common shares outstanding used in computing basic net income (loss) per common share</t>
  </si>
  <si>
    <t>Weighted average number of common shares outstanding used in computing diluted net income (loss) per common share</t>
  </si>
  <si>
    <t>Consolidated Statements of Comprehensive Loss (Unaudited) - USD ($)</t>
  </si>
  <si>
    <t>Consolidated Statements Of Comprehensive Loss</t>
  </si>
  <si>
    <t>Net income (loss)</t>
  </si>
  <si>
    <t>Other comprehensive loss:</t>
  </si>
  <si>
    <t>Unrealized gain (loss) on available-for-sale investments</t>
  </si>
  <si>
    <t>Total comprehensive income (loss)</t>
  </si>
  <si>
    <t>Consolidated Statements of Cash Flows (Unaudited) - USD ($)</t>
  </si>
  <si>
    <t>CASH FLOWS FROM OPERATING ACTIVITIES:</t>
  </si>
  <si>
    <t>Adjustments to reconcile net income (loss) to net cash provided by (used in) operating activities:</t>
  </si>
  <si>
    <t>Depreciation and amortization</t>
  </si>
  <si>
    <t>Non-cash interest expense</t>
  </si>
  <si>
    <t>Stock-based compensation</t>
  </si>
  <si>
    <t>Changes in operating assets and liabilities:</t>
  </si>
  <si>
    <t>Prepaid expenses and other assets</t>
  </si>
  <si>
    <t>Net cash provided by (used in) operating activities</t>
  </si>
  <si>
    <t>CASH FLOWS FROM INVESTING ACTIVITIES:</t>
  </si>
  <si>
    <t>Purchases of property and equipment</t>
  </si>
  <si>
    <t>Net cash used in investing activities</t>
  </si>
  <si>
    <t>CASH FLOWS FROM FINANCING ACTIVITIES:</t>
  </si>
  <si>
    <t>Payments on capital lease obligations</t>
  </si>
  <si>
    <t>Payment of withholding taxes related to restricted stock units</t>
  </si>
  <si>
    <t>Payments on notes payable obligations</t>
  </si>
  <si>
    <t>Proceeds from exercise of warrants</t>
  </si>
  <si>
    <t>Proceeds from the sale of warrants, net of costs</t>
  </si>
  <si>
    <t>Net cash (used in) provided by financing activities</t>
  </si>
  <si>
    <t>NET (DECREASE) INCREASE IN CASH AND CASH EQUIVALENTS</t>
  </si>
  <si>
    <t>CASH AND CASH EQUIVALENTS, beginning of period</t>
  </si>
  <si>
    <t>CASH AND CASH EQUIVALENTS, end of period</t>
  </si>
  <si>
    <t>SUPPLEMENTAL CASH FLOW INFORMATION:</t>
  </si>
  <si>
    <t>Cash paid for interest</t>
  </si>
  <si>
    <t>Non-cash equity financing costs in accounts payable</t>
  </si>
  <si>
    <t>Non-cash equity financing costs in accrued expenses</t>
  </si>
  <si>
    <t>ORGANIZATION</t>
  </si>
  <si>
    <t>Organization, Consolidation and Presentation of Financial Statements [Abstract]</t>
  </si>
  <si>
    <t>Nature of Business The Company’s primary product in development is bremelanotide
for the treatment of hypoactive sexual desire disorder (“HSDD”), which is a type of female sexual dysfunction (“FSD”).
The Company also has drug candidates or development programs for cardiovascular diseases, including heart failure and fibrosis,
and inflammatory diseases, including inflammatory bowel disease and ocular indication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its relationships
with third parties. Business Risk and Liquidity – On September 6, 2017, the Company entered into a license agreement
with Fosun for exclusive rights to develop and commercialize bremelanotide in the territories of mainland China, Taiwan, Hong Kong
S.A.R. and Macau S.A.R. (“License Agreement with Fosun”) (Note 6). As of September 30, 2017, the Company’s cash, cash equivalents,
accounts receivable and investments were $49,348,264 and current liabilities were $19,282,506, net of deferred revenue of $20,160,381.
The Company intends to utilize existing capital resources for general corporate purposes and working capital, including required
ancillary studies with bremelanotide for HSDD preparatory to filing a New Drug Application (“NDA”) with the U.S. Food
and Drug Administration (“FDA”), and preclinical and clinical development of the Company’s other product candidates
and programs, including natriuretic peptide receptor and melanocortin receptor programs. Management believes that its existing capital resources will be sufficient
to fund its planned operations through at least the 2018 calendar year.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Concentrations –</t>
  </si>
  <si>
    <t>BASIS OF PRESENTATION</t>
  </si>
  <si>
    <t xml:space="preserve">The accompanying unaudited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months ended September 30, 2017 may not necessarily be indicative of the results of operations
expected for the full year. The accompanying consolidated financial statements should be read
in conjunction with the audited consolidated financial statements and notes thereto included in the Company’s Annual Report
on Form 10-K for the year ended June 30, 2017, filed with the SEC, which includes consolidated financial statements as of June
30, 2017 and 2016 and for each of the fiscal years in the three-year period ended June 30, 2017. </t>
  </si>
  <si>
    <t>SUMMARY OF SIGNIFICANT ACCOUNTING POLICIES</t>
  </si>
  <si>
    <t>Accounting Policies [Abstract]</t>
  </si>
  <si>
    <t xml:space="preserve">Principles of Consolidation Use of Estimates Cash and Cash Equivalents Investments The fair value of substantially all securities is determined by quoted
market prices. The estimated fair value of securities for which there are no quoted market prices is based on similar types of
securities that are traded in the market. Fair Value of Financial Instruments Credit Risk Property and Equipment Impairment of Long-Lived Assets Revenue Recognition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The Company has determined that it is appropriate to recognize such
revenue using the input-based proportional method during the period of the Palatin Development Obligation as defined in the AMAG
arrangement. Refer to Note 5 for additional information on this topic. Under its License Agreement with Fosun (Note 6), the Company received
consideration in the form of a license fee and has determined that it is appropriate to recognize such revenue in the quarter ended
September 30, 2017, since the license has stand-alone value and is non-refundable. Revenue resulting from the achievement of development milestones
is recorded in accordance with the accounting guidance for the milestone method of revenue recognition.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Research and Development Costs Accrued Expenses – Stock-Based Compensation – Income Taxes Pursuant to the License Agreement with Fosun (Note 6), $500,000 was
withheld in accordance with tax withholding requirements in China and will be recorded as an expense during the fiscal year ending
June 30, 2018. For the quarter ended September 30, 2017, the Company incurred $225,255 in income tax expense and the remaining
balance of $274,745 was included in prepaid expenses and other current assets at September 30, 2017. Any potential credit to be
received by the Company on its United States tax returns is currently offset by the Company’s valuation allowance. Net Income (Loss) per Common Share Earnings
per Share The Series A 2012 warrants issued on July 3, 2012 to purchase up
to 31,988,151 shares of common stock were included in the weighted average number of common shares outstanding used in computing
basic and diluted net income (loss) per common share starting on July 3, 2012. As of September 30, 2017 and 2016, there were no
Series A 2012 warrants outstanding. The Series B 2012 warrants issued on July 3, 2012 to purchase up
to 35,488,380 shares of common stock were considered contingently issuable shares and were not included in computing basic and
diluted net income (loss) per common share until September 27, 2012, the date the Company received stockholder approval for the
increase in the authorized underlying common stock. As of September 30, 2017, there were no Series B 2012 warrants outstanding.
As of September 30, 2016, Series B 2012 warrants to purchase up to 30,679,631 shares of common stock were outstanding. The Series C 2014 warrants to purchase up to 24,949,325 shares of
common stock were exercisable starting on December 23, 2014 and therefore were included in the weighted average number of common
shares outstanding used in computing basic and diluted net income (loss) per common share starting on December 23, 2014. As of
September 30, 2017 and 2016, Series C warrants to purchase up to 11,116,667 and 24,949,325 shares of common stock, respectively,
were outstanding. The Series E 2015 warrants to purchase up to 21,917,808 shares of
common stock were exercisable starting on July 2, 2015 and therefore were included in the weighted average number of common shares
outstanding used in computing basic and diluted net income (loss) per common share starting on July 2, 2015. As of September 30,
2017, there were no Series E 2015 warrants outstanding. As of September 30, 2016, Series E 2015 warrants to purchase up to 21,917,808
shares of common stock were outstanding. The Series I 2016 warrants to purchase up to 2,218,045 shares of
common stock were exercisable starting on August 4, 2016 and, therefore were included in the weighted average number of common
shares outstanding used in computing basic and diluted net income (loss) per common share starting on August 4, 2016 (Note 12).
As of September 30, 2016 there were no Series I 2016 warrants outstanding. The following table is a reconciliation of net income (loss) and
the shares used in calculating basic and diluted net income (loss) per common share for the three months ended September 30, 2017
and 2016:
Three Months Ended September 30,
2017 2016
Numerator:
Net income (loss) $ 10,603,630 $ (13,052,770 )
Denominator:
Weighted average common shares outstanding - Basic 197,112,400 165,848,269
Effect of dilutive shares:
Common stock equivalents arising from stock options
and warrants 1,413,791 -
Restriced stock units 2,834,545 -
Weighted average common shares outstanding - Diluted 201,360,736 165,848,269
Net income (loss) per common share:
Basic $ 0.05 $ (0.08 )
Diluted $ 0.05 $ (0.08 ) For the three months ended September 30, 2017 and 2016, common shares
issuable upon conversion of Series A Convertible Preferred Stock, the exercise of outstanding options and warrants (excluding the
Series A 2012, Series B 2012, Series C 2014, Series E 2015 and Series I 2016 warrants issued in connection with the July 3, 2012,
December 23, 2014, and July 2, 2015 private placement offerings and the August 4, 2016 underwritten offering as such warrants,
to the extent not yet exercised, are already included in weighted average number of common shares outstanding used in computing
basic net income (loss) per common share since they are exercisable for nominal consideration), and the vesting of restricted stock
units amounted to an aggregate of 40,626,830 and 44,479,663 shares, respectively, and are excluded from the weighted average number
of common shares outstanding used in computing basic net income (loss) per common share. For the three months ended September 30,
2017, an additional 4,248,336 of common shares have been included in the computation of diluted EPS using the treasury stock method.
However, for the three months ended September 30, 2016, no additional common shares were added in the computation of diluted EPS
because to do so would have been anti-dilutive. </t>
  </si>
  <si>
    <t>NEW AND RECENTLY ADOPTED ACCOUNTING PRONOUNCEMENTS</t>
  </si>
  <si>
    <t>Notes to Financial Statements</t>
  </si>
  <si>
    <t xml:space="preserve">In May 2017, the FASB issued ASU No. 2017-09, Compensation-Stock
Compensation (Topic 718): Scope of Modification Accounting In June 2016, the FASB issued ASU No. 2016-13, Financial Instruments
Credit Losses: Measurement of Credit Losses on Financial Instruments, In March 2016, the FASB issued ASU No. 2016-09, Compensation –
Improvements to Employee Share-Based Payment Accounting In February 2016, the FASB issued ASU No. 2016-02, Leases In January 2016, the FASB issued ASU No. 2016-01, Financial Instruments:
Recognition and Measurement of Financial Assets and Financial Liabilities In November 2015, the FASB issued ASU No. 2015-17, Income Taxes:
Balance Sheet Classification of Deferred Taxes, In May 2014, the FASB issued ASU No. 2014-09, Revenue from Contracts
with Customers Identifying Performance Obligations and Licensing </t>
  </si>
  <si>
    <t>AGREEMENT WITH AMAG</t>
  </si>
  <si>
    <t>Agreement With Amag</t>
  </si>
  <si>
    <t xml:space="preserve">On January 8, 2017, the Company entered into the License Agreement
with AMAG. Under the terms of the License Agreement with AMAG, the Company granted to AMAG (i) an exclusive license in all countries
of North America (the “Territory”), with the right to grant sub-licenses, to research, develop and commercialize products
containing bremelanotide (each a “Product,” and collectively, “Products”), (ii) a non-exclusive license
in the Territory, with the right to grant sub-licenses, to manufacture Products, and (iii) a non-exclusive license in all countries
outside the Territory, with the right to grant sub-licenses, to research, develop and manufacture (but not commercialize) the Products. Following the satisfaction of certain conditions to closing, the
License Agreement with AMAG became effective on February 2, 2017. On that date, AMAG paid the Company $60,000,000 as a one-time
initial payment. Pursuant to the terms of and subject to the conditions in the License Agreement with AMAG, AMAG is required to
reimburse the Company up to an aggregate amount of $25,000,000 for reasonable, documented, direct out-of-pocket expenses incurred
by the Company following February 2, 2017, in connection with the development and regulatory activities necessary to file an NDA
for bremelanotide for HSDD in the United States related to Palatin’s development obligations. The Company has determined there is no stand-alone value for the
license, and that the license and the reimbursable direct out-of-pocket expenses, pursuant to the terms of the License Agreement
with AMAG, represent a combined unit of accounting which totals $85,000,000. The Company is recognizing revenue of the combined
unit of accounting over the arrangement using the input-based proportional method as the Company completes its development obligations.
For the three months ended September 30, 2017, the Company recognized $21,941,508 as license and contract revenue related to this
transaction. As of September 30, 2017 and June 30, 2017, there was $20,160,381 and $35,050,572, respectively, of current deferred
revenue on the consolidated balance sheet related to this transaction. In addition, pursuant to the terms of and subject to the conditions
in the License Agreement with AMAG, the Company is eligible to receive from AMAG: (i) up to $80,000,000 in specified regulatory
payments upon achievement of certain regulatory milestones, and (ii) up to $300,000,000 in sales milestone payments based on achievement
of annual net sales amounts for all Products in the Territory. AMAG is also obligated to pay the Company tiered royalties on annual
net sales of Products, on a product-by-product basis, in the Territory ranging from the high single-digits to the low double-digits.
The royalties will expire on a product-by-product and country-by-country basis until the latest to occur of (i) the earliest date
on which there are no valid claims of the Company’s patent rights covering such Product in such country, (ii) the expiration
of the regulatory exclusivity period for such Product in such country and (iii) ten years following the first commercial sale of
such Product in such country. Such royalties are subject to reductions in the event that: (a) AMAG must license additional
third party intellectual property in order to develop, manufacture or commercialize a Product, or (b) generic competition occurs
with respect to a Product in a given country, subject to an aggregate cap on such deductions of royalties otherwise payable to
the Company. After the expiration of the applicable royalties for any Product in a given country, the license for such Product
in such country will become a fully paid-up, royalty-free, perpetual and irrevocable license. The Company engaged Greenhill &amp; Co. LLC (“Greenhill”)
as the Company’s sole financial advisor in connection with a potential transaction with respect to bremelanotide. Under
the engagement agreement with Greenhill, the Company was obligated to pay Greenhill a fee equal to 2% of all proceeds and consideration
paid to the Company by AMAG in connection with the License Agreement with AMAG, subject to a minimum fee of $2,500,000. The minimum
fee of $2,500,000, less credit of $50,000 for an advisory fee previously paid by the Company, was paid to Greenhill upon the closing
of the licensing transaction. This amount will be credited toward amounts that become due to Greenhill in the future, provided
that the aggregate fee payable to Greenhill will not be less than 2% of all proceeds and consideration paid to the Company by AMAG
in connection with the License Agreement with AMAG. The Company will pay Greenhill an aggregate total of 2% of all proceeds and
consideration paid to the Company by AMAG in connection with the License Agreement with AMAG, including future milestone and royalty
payments, after crediting the $2,500,000 that was paid to Greenhill upon entering into the License Agreement with AMAG. The Company
also reimbursed Greenhill $7,263 for certain expenses incurred in connection with its advisory services. Pursuant to the License Agreement with AMAG, the Company has assigned
to AMAG the Company’s manufacturing and supply agreements with Catalent Belgium S.A. to perform fill, finish and packaging
of bremelanotide. </t>
  </si>
  <si>
    <t>AGREEMENT WITH FOSUN</t>
  </si>
  <si>
    <t>Agreement With Fosun</t>
  </si>
  <si>
    <t>On September 6, 2017, the Company entered into the License Agreement
with Fosun for exclusive rights to commercialize bremelanotide in the territories of mainland China, Taiwan, Hong Kong S.A.R. and
Macau S.A.R. Under the terms of the agreement, the Company received
$4,500,000 in October 2017, consisting of an upfront payment of $5,000,000 less $500,000 which was withheld in accordance
with tax withholding requirements in China and will be recorded as an expense during the fiscal year ending June 30, 2018.
For the quarter ended September 30, 2017, the Company incurred $225,255 in income tax expense utilizing an estimated
effective annual income tax rate applied to income for the quarter and the remaining balance of $274,745 was included in
prepaid expenses and other current assets at September 30, 2017. The Company will receive a $7,500,000 milestone payment when
regulatory approval in China is obtained provided that a commercial supply agreement for bremelanotide has been entered into.
Palatin has the potential to receive up to an additional $92,500,000 in sales related milestone payments and high
single-digit to low double-digit royalties on net sales in the licensed territory. All development, regulatory, sales,
marketing, and commercial activities and associated costs in the licensed territory will be the sole responsibility of
Fosun.</t>
  </si>
  <si>
    <t>PREPAID EXPENSES AND OTHER CURRENT ASSETS</t>
  </si>
  <si>
    <t>Prepaid Expenses And Other Current Assets</t>
  </si>
  <si>
    <t xml:space="preserve">Prepaid expenses and other current assets consist of the following:
September 30, 2017
June 30, 2017
Clinical study costs $ 309,653 $ 657,069
Insurance premiums 118,439 182,966
Chinese withholding tax (Note 6) 274,745 -
Other 237,148 171,186
$ 939,985 $ 1,011,221 </t>
  </si>
  <si>
    <t>INVESTMENTS</t>
  </si>
  <si>
    <t>Investments</t>
  </si>
  <si>
    <t xml:space="preserve">The following summarizes the carrying value of the Company’s
available-for-sale investments, which consist of corporate debt securities:
September 30, 2017
June 30, 2017
Cost $ 262,023 $ 262,023
Amortization of premium (11,901 ) (11,596 )
Gross unrealized loss (153 ) (590 )
Fair value $ 249,969 $ 249,837 </t>
  </si>
  <si>
    <t>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he following table provides the assets carried at fair value measured
on a recurring basis:
Carrying Value
Quoted prices in active markets (Level 1) Other quoted/observable inputs (Level 2)
Significant unobservable inputs (Level 3)
September 30, 2017:
Money market account $ 38,377,583 $ 38,377,583 $ - $ -
Corporate debt securities 249,969 249,969 - -
TOTAL $ 38,627,552 $ 38,627,552 $ - $ -
June 30, 2017:
Money market account $ 40,019,336 $ 40,019,336 $ - $ -
Corporate debt securities 249,837 249,837 - -
TOTAL $ 40,269,173 $ 40,269,173 $ - $ - </t>
  </si>
  <si>
    <t>ACCRUED EXPENSES</t>
  </si>
  <si>
    <t>Accrued Expenses</t>
  </si>
  <si>
    <t xml:space="preserve">Accrued expenses consist of the following:
September 30, 2017
June 30, 2017
Clinical study costs $ 9,021,304 $ 9,138,827
Other research related expenses 191,540 217,307
Professional services 52,574 434,768
Other 119,005 730,196
$ 9,384,423 $ 10,521,098 </t>
  </si>
  <si>
    <t>NOTES PAYABLE</t>
  </si>
  <si>
    <t>Debt Disclosure [Abstract]</t>
  </si>
  <si>
    <t>Notes payable consist of the following:
September 30, 2017
June 30, 2017
Notes payable under venture loan $ 12,333,334 $ 14,333,334
Unamortized related debt discount (108,553 ) (143,524 )
Unamortized debt issuance costs (62,309 ) (83,215 )
Notes payable 12,162,472 14,106,595
Less: current portion 7,857,231 7,824,935
Long-term portion $ 4,305,241 $ 6,281,660 On December 23, 2014, the Company closed on a $10,000,000 venture
loan which was led by Horizon Technology Finance Corporation (“Horizon”). The debt facility is a four year senior secured
term loan that bears interest at a floating coupon rate of one-month LIBOR (floor of 0.50%) plus 8.50%, and provides for interest-only
payments for the first eighteen months followed by monthly payments of principal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is being amortized to interest expense over the term of the related debt. This debt discount
is offset against the note payable balance and included in additional paid-in capital on the Company’s balance sheet at September
30, 2017 and June 30, 2017. In addition, a final incremental payment of $500,000 is due on January 1, 2019, or upon early repayment
of the loan. This final incremental payment is being accreted to interest expense over the term of the related debt. The Company
incurred $209,367 of costs in connection with the loan. These costs were capitalized as deferred financing costs and are offset
against the note payable balance. These debt issuance costs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On July 2, 2015, the Company closed on a $10,000,000 venture loan
led by Horizon. The debt facility is a four-year senior secured term loan that bears interest at a floating coupon rate of
one-month LIBOR (floor of 0.50%) plus 8.50% and provides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has recorded a debt discount of $305,196 equal to the fair value of these warrants at issuance, which
is being amortized to interest expense over the term of the related debt. This debt discount is offset against the note payable
balance and is included in additional paid-in capital on the Company’s balance sheet at September 30, 2017, and June 30,
2017. In addition, a final incremental payment of $500,000 is due on August 1, 2019, or upon early repayment of the loan. This
final incremental payment is being accreted to interest expense over the term of the related debt. The Company incurred $146,115
of costs in connection with the loan agreement. These costs were capitalized as deferred financing costs and are offset against
the note payable balance. These debt issuance costs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The Company’s obligations under the 2015 amended and restated
loan agreement, which includes both the 2014 venture loan and the 2015 venture loan, are secured by a first priority security interest
in substantially all of its assets other than its intellectual property. The Company also has agreed to specified limitations on
pledging or otherwise encumbering its intellectual property assets. The 2015 amended and restated loan agreement include customary
affirmative and restrictive covenants, but does not include any covenants to attain or maintain specified financial metrics. The
loan agreement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As of September 30, 2017,
the Company was in compliance with all of its loan covenants.</t>
  </si>
  <si>
    <t>STOCKHOLDERS’ EQUITY (DEFICIENCY)</t>
  </si>
  <si>
    <t>Equity [Abstract]</t>
  </si>
  <si>
    <t xml:space="preserve">Financing Transactions – On August 4, 2016, the Company closed on an underwritten offering
of units, with each unit consisting of a share of common stock and a Series H warrant to purchase 0.75 of a share of common stock.
Investors whose purchase of units in the offering would result in them beneficially owning more than 9.99% of the Company’s
outstanding common stock following the completion of the offering had the option to acquire units with Series I prefunded warrants
substituted for any common stock they would have otherwise acquired. Gross proceeds were $9,225,000, with net proceeds to the Company,
after deducting offering expenses, of $8,470,897. The Company issued 11,481,481 shares of common stock and ten-year prefunded Series
I warrants to purchase 2,218,045 shares of common stock at an exercise price of $0.01, together with Series H warrants to purchase
10,274,646 shares of common stock at an exercise price of $0.70 per share. The Series I warrants were exercised during the fiscal year ended
June 30, 2017. The Series H warrants are exercisable at an initial exercise price of $0.70 per share, are exercisable commencing
six months following the date of issuance and expire on the fifth anniversary of the date of issuance. The Series H warrants are
subject to a limitation on their exercise if the holder and its affiliates would beneficially own more than 9.99% of the total
number of the Company’s shares of common stock following such exercise. On July 2, 2015, the Company closed on a private placement of Series
E warrants to purchase 21,917,808 shares of Palatin common stock and Series F warrants to purchase 2,191,781 shares of the Company’s
common stock. Certain funds managed by QVT Financial LP (“QVT”) invested $5,000,000 and another accredited investment
fund invested $15,000,000. The funds paid $0.90 for each Series E warrant and $0.125 for each Series F warrant, resulting in gross
proceeds to the Company of $20,000,000, with net proceeds, after deducting offering expenses, of $19,834,278. The Series E warrants, which may be exercised on a cashless basis,
are exercisable immediately upon issuance at an initial exercise price of $0.01 per share and expire on the tenth anniversary of
the date of issuance. The Series E warrants are subject to limitation on exercise if QVT and its affiliates would beneficially
own more than 9.99% (4.99% for the other accredited investment fund holder) of the total number of the Company’s shares of
common stock following such exercise. The Series F warrants are exercisable at an initial exercise price of $0.91 per share, exercisable
immediately upon issuance and expire on the fifth anniversary of the date of issuance. The Series F warrants are subject to the
same beneficial ownership limitation as the Series E warrants. The purchase agreement for the private placement provides that the
purchasers have certain rights until the earlier of approval of bremelanotide for FSD by the FDA and July 3, 2018, including rights
of first refusal and participation in any subsequent equity or debt financing. The purchase agreement also contains certain restrictive
covenants so long as the funds continue to hold specified amounts of warrants or beneficially own specified amounts of the outstanding
shares of common stock. During the three months ended September 30, 2017, and 2016, the Company
issued 12,364,219 and 12,757,174 shares, respectively of common stock pursuant to the cashless exercise provisions of warrants
at an exercise price of $0.01 per share, and during the three months ended September 30, 2017, the Company received $114,384 and
issued 11,438,356 shares of common stock pursuant to the exercise of warrants at an exercise price of $0.01 per share. As of September
30, 2017, there were 11,116,667 warrants outstanding at an exercise price of $0.01 per share. Stock Options In June 2017, the Company granted 1,797,000 options to its executive
officers, 780,000 options to its employees and 378,000 options to its non-employee directors under the Company’s 2011 Stock
Incentive Plan. The Company is amortizing the fair value of these options of $445,533, $194,689 and $89,220, respectively, over
the vesting period of the options. The Company recognized $62,506 of stock-based compensation expense related to these options
during the three months ended September 30, 2017. In September 2016, the Company granted 828,000 options to its executive
officers and 336,000 options to its employees under the Company’s 2011 Stock Incentive Plan. The Company is amortizing the
fair value of the options vesting over a 48 month period, consisting of 595,000 options granted to its executive officers and all
options granted to its employees, of $188,245 and $106,303, respectively, over the vesting period. The Company recognized $17,703
and $5,216, respectively, of stock-based compensation expense related to these options during the three months ended September
30, 2017 and 2016. The remaining 233,000 options granted to the Company’s executive officers vest 12 months from the date
of grant, and the Company is amortizing the fair value of these options of $67,160 over this vesting period. The Company recognized
$11,193 and $4,757, respectively, of stock-based compensation expense related to these options during the three months ended September
30, 2017 and 2016. In June 2015, the Company granted 570,000 options to its executive
officers, 185,800 options to its employees and 160,000 options to its non-employee directors under the Company’s 2011 Stock
Incentive Plan. The Company is amortizing the fair value of these options of $446,748, $145,439 and $111,876, respectively, over
the vesting period. The Company recognized $36,478, and $32,293, respectively, of stock-based compensation expense related to these
options during the three months ended September 30, 2017 and 2016. Unless otherwise stated, stock options granted to the Company’s
executive officers and employees vest over a 48-month period, while stock options granted to its non-employee directors vest over
a 12-month period. Restricted Stock Units In June 2017, the Company granted 1,140,000 restricted stock units
to its executive officers, 780,000 restricted stock units to its employees and 378,000 restricted stock units to its non-employee
directors under the Company’s 2011 Stock Incentive Plan. The Company is amortizing the fair value of these restricted stock
units of $421,800, $288,600, and $139,860, respectively, over the vesting period. The Company recognized $151,631 of stock-based
compensation expense related to these restricted stock units during the three months ended September 30, 2017. In September 2016, the Company granted 558,000 restricted stock units
to its executive officers, 415,000 of which vest over 24 months and 143,000 of which vest at 12 months, and 336,000 restricted
stock units to its employees under the Company’s 2011 Stock Incentive Plan. The Company is amortizing the fair value of the
restricted stock units of $284,580, and $171,360, respectively, over the vesting periods. The Company recognized $63,992 and $20,504,
respectively, of stock-based compensation expense related to these restricted stock units during the three months ended September
30, 2017 and 2016. In December 2015, the Company granted 625,000 performance-based restricted
stock units to its executive officers and 200,000 performance-based restricted stock units to its employees under the Company’s
2011 Stock Incentive Plan, which vest during the performance period, ending December 31, 2017, if and upon the earlier of: i) achievement
of a closing price for the Company’s common stock equal to or greater than $1.20 per share for 20 consecutive trading days,
which is considered a market condition, or ii) entering into a collaboration agreement (U.S. or global) of bremelanotide for FSD,
which is considered a performance condition. This performance condition was deemed met as of February 2, 2017, the effective date
of the License Agreement with AMAG. Prior to meeting the performance condition, the Company determined that it was not probable
of achievement on the date of grant since meeting the condition was outside the control of the Company. The fair value of these
awards, as calculated under a multifactor Monte Carlo simulation, was $338,250 and was recognized over the derived service period
which was through December 2016. The Company recognized $86,879 of stock-based compensation expense related to these restricted
stock units during the three months ended September 30, 2016. Upon the achievement of the performance condition, which occurred
in the three month period ended March 31, 2017, the grant date fair value was utilized and an incremental $222,075 was recognized
as stock-based compensation expense during the three months ended March 31, 2017. Also, in December 2015, the Company granted 625,000 restricted stock
units to its executive officers, 340,000 restricted stock units to its non-employee directors and 200,000 restricted stock units
to its employees under the Company’s 2011 Stock Incentive Plan. For executive officers and employees, the restricted stock
units vest 25% on the date of grant and 25% on the first, second and third anniversary dates from the date of grant. For non-employee
directors, the restricted stock units vest 50% on the first and second anniversary dates from the date of grant. The Company is
amortizing the fair value of these restricted stock units of $425,000, $231,200 and $136,000, respectively, over the vesting period
of the restricted stock units. The Company recognized $41,455 and $101,256, respectively, of stock-based compensation expense related
to these restricted stock units during the three months ended September 30, 2017 and 2016. In June 2015, the Company granted 400,000 restricted stock units
to its executive officers, 185,800 restricted stock units to its employees and 160,000 restricted stock units to its non-employee
directors under the Company’s 2011 Stock Incentive Plan. The Company is amortizing the fair value of these restricted stock
units of $432,000, $200,664, and $172,800, respectively, over the vesting period. The Company recognized $6,887 and $40,429, respectively,
of stock-based compensation expense related to these restricted stock units during the three months ended September 30, 2017 and
2016. Unless otherwise stated, restricted stock units granted to the Company’s
executive officers, employees and non-employee directors vest over 24 months, 48 months and 12 months, respectively. Stock-based compensation expense for the three months ended September
30, 2017 for stock options and equity-based instruments issued other than the stock options and restricted stock units described
above was $28,749 and $111,874, respectively, for the three months ended September 30, 2017 and 2016. </t>
  </si>
  <si>
    <t>SUBSEQUENT EVENTS</t>
  </si>
  <si>
    <t>Subsequent Events [Abstract]</t>
  </si>
  <si>
    <t xml:space="preserve">Outstanding Common Stock – </t>
  </si>
  <si>
    <t>ORGANIZATION (Policies)</t>
  </si>
  <si>
    <t>Organization Policies</t>
  </si>
  <si>
    <t>Nature of Business</t>
  </si>
  <si>
    <t>Nature of Business The Company’s primary product in development is bremelanotide
for the treatment of hypoactive sexual desire disorder (“HSDD”), which is a type of female sexual dysfunction (“FSD”).
The Company also has drug candidates or development programs for cardiovascular diseases, including heart failure and fibrosis,
and inflammatory diseases, including inflammatory bowel disease and ocular indication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its relationships
with third parties.</t>
  </si>
  <si>
    <t>Business Risk and Liquidity</t>
  </si>
  <si>
    <t>Business Risk and Liquidity – On September 6, 2017, the Company entered into a license agreement
with Fosun for exclusive rights to develop and commercialize bremelanotide in the territories of mainland China, Taiwan, Hong Kong
S.A.R. and Macau S.A.R. (“License Agreement with Fosun”) (Note 6). As of September 30, 2017, the Company’s cash, cash equivalents,
accounts receivable and investments were $49,348,264 and current liabilities were $19,282,506, net of deferred revenue of $20,160,381.
The Company intends to utilize existing capital resources for general corporate purposes and working capital, including required
ancillary studies with bremelanotide for HSDD preparatory to filing a New Drug Application (“NDA”) with the U.S. Food
and Drug Administration (“FDA”), and preclinical and clinical development of the Company’s other product candidates
and programs, including natriuretic peptide receptor and melanocortin receptor programs. Management believes that its existing capital resources will be sufficient
to fund its planned operations through at least the 2018 calendar year.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t>
  </si>
  <si>
    <t>Concentrations</t>
  </si>
  <si>
    <t>Concentrations –</t>
  </si>
  <si>
    <t>SUMMARY OF SIGNIFICANT ACCOUNTING POLICIES (Policies)</t>
  </si>
  <si>
    <t>Summary Of Significant Accounting Policies Policies</t>
  </si>
  <si>
    <t>Principles of Consolidation</t>
  </si>
  <si>
    <t>Use of Estimates</t>
  </si>
  <si>
    <t>Cash and Cash Equivalents</t>
  </si>
  <si>
    <t xml:space="preserve">Investments The fair value of substantially all securities is determined by quoted
market prices. The estimated fair value of securities for which there are no quoted market prices is based on similar types of
securities that are traded in the market. </t>
  </si>
  <si>
    <t>Fair Value of Financial Instruments</t>
  </si>
  <si>
    <t>Credit Risk</t>
  </si>
  <si>
    <t xml:space="preserve">Credit Risk </t>
  </si>
  <si>
    <t>Property and Equipment</t>
  </si>
  <si>
    <t xml:space="preserve">Property and Equipment </t>
  </si>
  <si>
    <t>Impairment of Long-Lived Assets</t>
  </si>
  <si>
    <t xml:space="preserve">Impairment of Long-Lived Assets </t>
  </si>
  <si>
    <t>Revenue Recognition</t>
  </si>
  <si>
    <t xml:space="preserve">Revenue Recognition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The Company has determined that it is appropriate to recognize such
revenue using the input-based proportional method during the period of the Palatin Development Obligation as defined in the AMAG
arrangement. Refer to Note 5 for additional information on this topic. Under its License Agreement with Fosun (Note 6), the Company received
consideration in the form of a license fee and has determined that it is appropriate to recognize such revenue in the quarter ended
September 30, 2017, since the license has stand-alone value and is non-refundable. Revenue resulting from the achievement of development milestones
is recorded in accordance with the accounting guidance for the milestone method of revenue recognition.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t>
  </si>
  <si>
    <t>Research and Development Costs</t>
  </si>
  <si>
    <t xml:space="preserve">Research and Development Costs </t>
  </si>
  <si>
    <t xml:space="preserve">Accrued Expenses – </t>
  </si>
  <si>
    <t>Stock-Based Compensation</t>
  </si>
  <si>
    <t xml:space="preserve">Stock-Based Compensation – </t>
  </si>
  <si>
    <t>Income Taxes</t>
  </si>
  <si>
    <t xml:space="preserve">Income Taxes Pursuant to the License Agreement with Fosun (Note 6), $500,000 was
withheld in accordance with tax withholding requirements in China and will be recorded as an expense during the fiscal year ending
June 30, 2018. For the quarter ended September 30, 2017, the Company incurred $225,255 in income tax expense and the remaining
balance of $274,745 was included in prepaid expenses and other current assets at September 30, 2017. Any potential credit to be
received by the Company on its United States tax returns is currently offset by the Company’s valuation allowance. </t>
  </si>
  <si>
    <t>Net Loss per Common Share</t>
  </si>
  <si>
    <t xml:space="preserve">Net Income (Loss) per Common Share Earnings
per Share The Series A 2012 warrants issued on July 3, 2012 to purchase up
to 31,988,151 shares of common stock were included in the weighted average number of common shares outstanding used in computing
basic and diluted net income (loss) per common share starting on July 3, 2012. As of September 30, 2017 and 2016, there were no
Series A 2012 warrants outstanding. The Series B 2012 warrants issued on July 3, 2012 to purchase up
to 35,488,380 shares of common stock were considered contingently issuable shares and were not included in computing basic and
diluted net income (loss) per common share until September 27, 2012, the date the Company received stockholder approval for the
increase in the authorized underlying common stock. As of September 30, 2017, there were no Series B 2012 warrants outstanding.
As of September 30, 2016, Series B 2012 warrants to purchase up to 30,679,631 shares of common stock were outstanding. The Series C 2014 warrants to purchase up to 24,949,325 shares of
common stock were exercisable starting on December 23, 2014 and therefore were included in the weighted average number of common
shares outstanding used in computing basic and diluted net income (loss) per common share starting on December 23, 2014. As of
September 30, 2017 and 2016, Series C warrants to purchase up to 11,116,667 and 24,949,325 shares of common stock, respectively,
were outstanding. The Series E 2015 warrants to purchase up to 21,917,808 shares of
common stock were exercisable starting on July 2, 2015 and therefore were included in the weighted average number of common shares
outstanding used in computing basic and diluted net income (loss) per common share starting on July 2, 2015. As of September 30,
2017, there were no Series E 2015 warrants outstanding. As of September 30, 2016, Series E 2015 warrants to purchase up to 21,917,808
shares of common stock were outstanding. The Series I 2016 warrants to purchase up to 2,218,045 shares of
common stock were exercisable starting on August 4, 2016 and, therefore were included in the weighted average number of common
shares outstanding used in computing basic and diluted net income (loss) per common share starting on August 4, 2016 (Note 12).
As of September 30, 2016 there were no Series I 2016 warrants outstanding. The following table is a reconciliation of net income (loss) and
the shares used in calculating basic and diluted net income (loss) per common share for the three months ended September 30, 2017
and 2016:
Three Months Ended September 30,
2017 2016
Numerator:
Net income (loss) $ 10,603,630 $ (13,052,770 )
Denominator:
Weighted average common shares outstanding - Basic 197,112,400 165,848,269
Effect of dilutive shares:
Common stock equivalents arising from stock options
and warrants 1,413,791 -
Restriced stock units 2,834,545 -
Weighted average common shares outstanding - Diluted 201,360,736 165,848,269
Net income (loss) per common share:
Basic $ 0.05 $ (0.08 )
Diluted $ 0.05 $ (0.08 ) For the three months ended September 30, 2017 and 2016, common shares
issuable upon conversion of Series A Convertible Preferred Stock, the exercise of outstanding options and warrants (excluding the
Series A 2012, Series B 2012, Series C 2014, Series E 2015 and Series I 2016 warrants issued in connection with the July 3, 2012,
December 23, 2014, and July 2, 2015 private placement offerings and the August 4, 2016 underwritten offering as such warrants,
to the extent not yet exercised, are already included in weighted average number of common shares outstanding used in computing
basic net income (loss) per common share since they are exercisable for nominal consideration), and the vesting of restricted stock
units amounted to an aggregate of 40,626,830 and 44,479,663 shares, respectively, and are excluded from the weighted average number
of common shares outstanding used in computing basic net income (loss) per common share. For the three months ended September 30,
2017, an additional 4,248,336 of common shares have been included in the computation of diluted EPS using the treasury stock method.
However, for the three months ended September 30, 2016, no additional common shares were added in the computation of diluted EPS
because to do so would have been anti-dilutive. </t>
  </si>
  <si>
    <t>SUMMARY OF SIGNIFICANT ACCOUNTING POLICIES (Tables)</t>
  </si>
  <si>
    <t>Summary Of Significant Accounting Policies Tables</t>
  </si>
  <si>
    <t>Schedule of net income (loss) per share</t>
  </si>
  <si>
    <t>Three Months Ended September 30,
2017 2016
Numerator:
Net income (loss) $ 10,603,630 $ (13,052,770 )
Denominator:
Weighted average common shares outstanding - Basic 197,112,400 165,848,269
Effect of dilutive shares:
Common stock equivalents arising from stock options
and warrants 1,413,791 -
Restriced stock units 2,834,545 -
Weighted average common shares outstanding - Diluted 201,360,736 165,848,269
Net income (loss) per common share:
Basic $ 0.05 $ (0.08 )
Diluted $ 0.05 $ (0.08 )</t>
  </si>
  <si>
    <t>PREPAID EXPENSES AND OTHER CURRENT ASSETS (Tables)</t>
  </si>
  <si>
    <t>Prepaid Expenses And Other Current Assets Tables</t>
  </si>
  <si>
    <t>Schedule of prepaid expenses and other current assets</t>
  </si>
  <si>
    <t xml:space="preserve">September 30, 2017
June 30, 2017
Clinical study costs $ 309,653 $ 657,069
Insurance premiums 118,439 182,966
Chinese withholding tax (Note 6) 274,745 -
Other 237,148 171,186
$ 939,985 $ 1,011,221 </t>
  </si>
  <si>
    <t>INVESTMENTS (Tables)</t>
  </si>
  <si>
    <t>Investments Tables</t>
  </si>
  <si>
    <t>Carrying value of our available-for-sale investments</t>
  </si>
  <si>
    <t xml:space="preserve">September 30, 2017
June 30, 2017
Cost $ 262,023 $ 262,023
Amortization of premium (11,901 ) (11,596 )
Gross unrealized loss (153 ) (590 )
Fair value $ 249,969 $ 249,837 </t>
  </si>
  <si>
    <t>FAIR VALUE MEASUREMENTS (Tables)</t>
  </si>
  <si>
    <t>Fair value of restricted stock units granted, amortized over 24 month vesting period</t>
  </si>
  <si>
    <t>Schedule of assets at fair value</t>
  </si>
  <si>
    <t xml:space="preserve">Carrying Value
Quoted prices in active markets (Level 1) Other quoted/observable inputs (Level 2)
Significant unobservable inputs (Level 3)
September 30, 2017:
Money market account $ 38,377,583 $ 38,377,583 $ - $ -
Corporate debt securities 249,969 249,969 - -
TOTAL $ 38,627,552 $ 38,627,552 $ - $ -
June 30, 2017:
Money market account $ 40,019,336 $ 40,019,336 $ - $ -
Corporate debt securities 249,837 249,837 - -
TOTAL $ 40,269,173 $ 40,269,173 $ - $ - </t>
  </si>
  <si>
    <t>ACCRUED EXPENSES (Tables)</t>
  </si>
  <si>
    <t xml:space="preserve">September 30, 2017
June 30, 2017
Clinical study costs $ 9,021,304 $ 9,138,827
Other research related expenses 191,540 217,307
Professional services 52,574 434,768
Other 119,005 730,196
$ 9,384,423 $ 10,521,098 </t>
  </si>
  <si>
    <t>NOTES PAYABLE (Tables)</t>
  </si>
  <si>
    <t>Notes Payable</t>
  </si>
  <si>
    <t xml:space="preserve">September 30, 2017
June 30, 2017
Notes payable under venture loan $ 12,333,334 $ 14,333,334
Unamortized related debt discount (108,553 ) (143,524 )
Unamortized debt issuance costs (62,309 ) (83,215 )
Notes payable 12,162,472 14,106,595
Less: current portion 7,857,231 7,824,935
Long-term portion $ 4,305,241 $ 6,281,660 </t>
  </si>
  <si>
    <t>ORGANIZATION (Details Narrative) - USD ($)</t>
  </si>
  <si>
    <t>Cash, cash equivalents, accounts receivable and investments</t>
  </si>
  <si>
    <t>SUMMARY OF SIGNIFICANT ACCOUNTING POLICIES (Details) - USD ($)</t>
  </si>
  <si>
    <t>Numerator:</t>
  </si>
  <si>
    <t>Denominator:</t>
  </si>
  <si>
    <t>Weighted average common shares outstanding - Basic</t>
  </si>
  <si>
    <t>Effect of dilutive shares:</t>
  </si>
  <si>
    <t>Common stock equivalents arising from stock options and warrants</t>
  </si>
  <si>
    <t>Restriced stock units</t>
  </si>
  <si>
    <t>Weighted average common shares outstanding - Diluted</t>
  </si>
  <si>
    <t>Net income (loss) per common share:</t>
  </si>
  <si>
    <t>Basic</t>
  </si>
  <si>
    <t>Diluted</t>
  </si>
  <si>
    <t>SUMMARY OF SIGNIFICANT ACCOUNTING POLICIES (Details Narrative) - USD ($)</t>
  </si>
  <si>
    <t>Cash equivalents</t>
  </si>
  <si>
    <t>Accumulated depreciation and amortization</t>
  </si>
  <si>
    <t>PREPAID EXPENSES AND OTHER CURRENT ASSETS (Details) - USD ($)</t>
  </si>
  <si>
    <t>Prepaid Expenses And Other Current Assets Details</t>
  </si>
  <si>
    <t>Clinical study costs</t>
  </si>
  <si>
    <t>Insurance premiums</t>
  </si>
  <si>
    <t>Chinese withholding tax</t>
  </si>
  <si>
    <t>Other</t>
  </si>
  <si>
    <t>Total prepaid expenses and other current assets</t>
  </si>
  <si>
    <t>INVESTMENTS (Details) - USD ($)</t>
  </si>
  <si>
    <t>Investments Details</t>
  </si>
  <si>
    <t>Cost</t>
  </si>
  <si>
    <t>Amortization of premium</t>
  </si>
  <si>
    <t>Gross unrealized loss</t>
  </si>
  <si>
    <t>Fair value</t>
  </si>
  <si>
    <t>FAIR VALUE MEASUREMENTS (Details) - USD ($)</t>
  </si>
  <si>
    <t>Money Market Account</t>
  </si>
  <si>
    <t>Corporate debt securities</t>
  </si>
  <si>
    <t>Total</t>
  </si>
  <si>
    <t>ACCRUED EXPENSES (Details) - USD ($)</t>
  </si>
  <si>
    <t>Other research related expenses</t>
  </si>
  <si>
    <t>Professional services</t>
  </si>
  <si>
    <t>NOTES PAYABLE (Details) - USD ($)</t>
  </si>
  <si>
    <t>Notes Payable Details</t>
  </si>
  <si>
    <t>Notes payable under venture loan</t>
  </si>
  <si>
    <t>Unamortized related debt discount</t>
  </si>
  <si>
    <t>Unamortized debt issuance costs</t>
  </si>
  <si>
    <t>Notes payable</t>
  </si>
  <si>
    <t>Less: current portion</t>
  </si>
  <si>
    <t>Long-term portion</t>
  </si>
  <si>
    <t>STOCKHOLDERS’ EQUITY (DEFICIENCY) (Details Narrative) - USD ($)</t>
  </si>
  <si>
    <t>Stock based compensation</t>
  </si>
  <si>
    <t>2011 Stock Incentive Plan | Stock Options | Grant One</t>
  </si>
  <si>
    <t>2011 Stock Incentive Plan | Stock Options | Grant Two</t>
  </si>
  <si>
    <t>2011 Stock Incentive Plan | Stock Options | Grant Three</t>
  </si>
  <si>
    <t>2011 Stock Incentive Plan | Restricted Stock Units | Grant One</t>
  </si>
  <si>
    <t>2011 Stock Incentive Plan | Restricted Stock Units | Grant Two</t>
  </si>
  <si>
    <t>2011 Stock Incentive Plan | Restricted Stock Units | Grant Three</t>
  </si>
  <si>
    <t>2011 Stock Incentive Plan | Restricted Stock Units | Grant Four</t>
  </si>
  <si>
    <t>2011 Stock Incentive Plan | Restricted Stock Units | Grant Five</t>
  </si>
</sst>
</file>

<file path=xl/styles.xml><?xml version="1.0" encoding="utf-8"?>
<styleSheet xmlns="http://schemas.openxmlformats.org/spreadsheetml/2006/main">
  <numFmts count="4">
    <numFmt formatCode="_(&quot;$ &quot;#,##0_);_(&quot;$ &quot;(#,##0)" numFmtId="164"/>
    <numFmt formatCode="_(&quot;$ &quot;#,##0.00_);_(&quot;$ &quot;(#,##0.00)" numFmtId="165"/>
    <numFmt formatCode="_(&quot;Range &quot;#,##0_);_(&quot;Range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1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031023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9708573</v>
      </c>
      <c r="C3" s="7" t="n">
        <v>40200324</v>
      </c>
    </row>
    <row r="4" spans="1:3">
      <c r="A4" s="4" t="s">
        <v>31</v>
      </c>
      <c r="B4" s="5" t="n">
        <v>249969</v>
      </c>
      <c r="C4" s="5" t="n">
        <v>249837</v>
      </c>
    </row>
    <row r="5" spans="1:3">
      <c r="A5" s="4" t="s">
        <v>32</v>
      </c>
      <c r="B5" s="5" t="n">
        <v>9389722</v>
      </c>
      <c r="C5" s="5" t="n">
        <v>15116822</v>
      </c>
    </row>
    <row r="6" spans="1:3">
      <c r="A6" s="4" t="s">
        <v>33</v>
      </c>
      <c r="B6" s="5" t="n">
        <v>939985</v>
      </c>
      <c r="C6" s="5" t="n">
        <v>1011221</v>
      </c>
    </row>
    <row r="7" spans="1:3">
      <c r="A7" s="4" t="s">
        <v>34</v>
      </c>
      <c r="B7" s="5" t="n">
        <v>50288249</v>
      </c>
      <c r="C7" s="5" t="n">
        <v>56578204</v>
      </c>
    </row>
    <row r="8" spans="1:3">
      <c r="A8" s="4" t="s">
        <v>35</v>
      </c>
      <c r="B8" s="5" t="n">
        <v>193037</v>
      </c>
      <c r="C8" s="5" t="n">
        <v>198153</v>
      </c>
    </row>
    <row r="9" spans="1:3">
      <c r="A9" s="4" t="s">
        <v>36</v>
      </c>
      <c r="B9" s="5" t="n">
        <v>56916</v>
      </c>
      <c r="C9" s="5" t="n">
        <v>56916</v>
      </c>
    </row>
    <row r="10" spans="1:3">
      <c r="A10" s="4" t="s">
        <v>37</v>
      </c>
      <c r="B10" s="5" t="n">
        <v>50538202</v>
      </c>
      <c r="C10" s="5" t="n">
        <v>56833273</v>
      </c>
    </row>
    <row r="11" spans="1:3">
      <c r="A11" s="3" t="s">
        <v>38</v>
      </c>
    </row>
    <row r="12" spans="1:3">
      <c r="A12" s="4" t="s">
        <v>39</v>
      </c>
      <c r="B12" s="5" t="n">
        <v>2033638</v>
      </c>
      <c r="C12" s="5" t="n">
        <v>1551367</v>
      </c>
    </row>
    <row r="13" spans="1:3">
      <c r="A13" s="4" t="s">
        <v>40</v>
      </c>
      <c r="B13" s="5" t="n">
        <v>9384423</v>
      </c>
      <c r="C13" s="5" t="n">
        <v>10521098</v>
      </c>
    </row>
    <row r="14" spans="1:3">
      <c r="A14" s="4" t="s">
        <v>41</v>
      </c>
      <c r="B14" s="5" t="n">
        <v>7857231</v>
      </c>
      <c r="C14" s="5" t="n">
        <v>7824935</v>
      </c>
    </row>
    <row r="15" spans="1:3">
      <c r="A15" s="4" t="s">
        <v>42</v>
      </c>
      <c r="B15" s="5" t="n">
        <v>7214</v>
      </c>
      <c r="C15" s="5" t="n">
        <v>14324</v>
      </c>
    </row>
    <row r="16" spans="1:3">
      <c r="A16" s="4" t="s">
        <v>43</v>
      </c>
      <c r="B16" s="5" t="n">
        <v>20160381</v>
      </c>
      <c r="C16" s="5" t="n">
        <v>35050572</v>
      </c>
    </row>
    <row r="17" spans="1:3">
      <c r="A17" s="4" t="s">
        <v>44</v>
      </c>
      <c r="B17" s="5" t="n">
        <v>39442887</v>
      </c>
      <c r="C17" s="5" t="n">
        <v>54962296</v>
      </c>
    </row>
    <row r="18" spans="1:3">
      <c r="A18" s="4" t="s">
        <v>41</v>
      </c>
      <c r="B18" s="5" t="n">
        <v>4305241</v>
      </c>
      <c r="C18" s="5" t="n">
        <v>6281660</v>
      </c>
    </row>
    <row r="19" spans="1:3">
      <c r="A19" s="4" t="s">
        <v>45</v>
      </c>
      <c r="B19" s="5" t="n">
        <v>814396</v>
      </c>
      <c r="C19" s="5" t="n">
        <v>753961</v>
      </c>
    </row>
    <row r="20" spans="1:3">
      <c r="A20" s="4" t="s">
        <v>46</v>
      </c>
      <c r="B20" s="5" t="n">
        <v>44562524</v>
      </c>
      <c r="C20" s="5" t="n">
        <v>61997917</v>
      </c>
    </row>
    <row r="21" spans="1:3">
      <c r="A21" s="3" t="s">
        <v>47</v>
      </c>
    </row>
    <row r="22" spans="1:3">
      <c r="A22" s="4" t="s">
        <v>48</v>
      </c>
      <c r="B22" s="5" t="n">
        <v>40</v>
      </c>
      <c r="C22" s="5" t="n">
        <v>40</v>
      </c>
    </row>
    <row r="23" spans="1:3">
      <c r="A23" s="4" t="s">
        <v>49</v>
      </c>
      <c r="B23" s="5" t="n">
        <v>1843930</v>
      </c>
      <c r="C23" s="5" t="n">
        <v>1605153</v>
      </c>
    </row>
    <row r="24" spans="1:3">
      <c r="A24" s="4" t="s">
        <v>50</v>
      </c>
      <c r="B24" s="5" t="n">
        <v>350276851</v>
      </c>
      <c r="C24" s="5" t="n">
        <v>349974538</v>
      </c>
    </row>
    <row r="25" spans="1:3">
      <c r="A25" s="4" t="s">
        <v>51</v>
      </c>
      <c r="B25" s="5" t="n">
        <v>-153</v>
      </c>
      <c r="C25" s="5" t="n">
        <v>-590</v>
      </c>
    </row>
    <row r="26" spans="1:3">
      <c r="A26" s="4" t="s">
        <v>52</v>
      </c>
      <c r="B26" s="5" t="n">
        <v>-346144990</v>
      </c>
      <c r="C26" s="5" t="n">
        <v>-356743785</v>
      </c>
    </row>
    <row r="27" spans="1:3">
      <c r="A27" s="4" t="s">
        <v>53</v>
      </c>
      <c r="B27" s="5" t="n">
        <v>5975678</v>
      </c>
      <c r="C27" s="5" t="n">
        <v>-5164644</v>
      </c>
    </row>
    <row r="28" spans="1:3">
      <c r="A28" s="4" t="s">
        <v>54</v>
      </c>
      <c r="B28" s="7" t="n">
        <v>50538202</v>
      </c>
      <c r="C28" s="7" t="n">
        <v>56833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5</v>
      </c>
    </row>
    <row r="5" spans="1:2">
      <c r="A5" s="4" t="s">
        <v>166</v>
      </c>
      <c r="B5" s="4" t="s">
        <v>166</v>
      </c>
    </row>
    <row r="6" spans="1:2">
      <c r="A6" s="4" t="s">
        <v>167</v>
      </c>
      <c r="B6" s="4" t="s">
        <v>167</v>
      </c>
    </row>
    <row r="7" spans="1:2">
      <c r="A7" s="4" t="s">
        <v>138</v>
      </c>
      <c r="B7" s="4" t="s">
        <v>168</v>
      </c>
    </row>
    <row r="8" spans="1:2">
      <c r="A8" s="4" t="s">
        <v>169</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44</v>
      </c>
      <c r="B14" s="4" t="s">
        <v>180</v>
      </c>
    </row>
    <row r="15" spans="1:2">
      <c r="A15" s="4" t="s">
        <v>181</v>
      </c>
      <c r="B15" s="4" t="s">
        <v>182</v>
      </c>
    </row>
    <row r="16" spans="1:2">
      <c r="A16" s="4" t="s">
        <v>183</v>
      </c>
      <c r="B16" s="4" t="s">
        <v>184</v>
      </c>
    </row>
    <row r="17" spans="1:2">
      <c r="A17" s="4" t="s">
        <v>185</v>
      </c>
      <c r="B17"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144</v>
      </c>
    </row>
    <row r="4" spans="1:2">
      <c r="A4" s="4" t="s">
        <v>144</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47</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v>
      </c>
      <c r="C2" s="2" t="s">
        <v>66</v>
      </c>
      <c r="D2" s="2" t="s">
        <v>28</v>
      </c>
    </row>
    <row r="3" spans="1:4">
      <c r="A3" s="3" t="s">
        <v>118</v>
      </c>
    </row>
    <row r="4" spans="1:4">
      <c r="A4" s="4" t="s">
        <v>52</v>
      </c>
      <c r="B4" s="7" t="n">
        <v>346144990</v>
      </c>
      <c r="D4" s="7" t="n">
        <v>356743785</v>
      </c>
    </row>
    <row r="5" spans="1:4">
      <c r="A5" s="4" t="s">
        <v>87</v>
      </c>
      <c r="B5" s="5" t="n">
        <v>10603630</v>
      </c>
      <c r="C5" s="7" t="n">
        <v>-13052770</v>
      </c>
    </row>
    <row r="6" spans="1:4">
      <c r="A6" s="4" t="s">
        <v>209</v>
      </c>
      <c r="B6" s="7" t="n">
        <v>493482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0</v>
      </c>
      <c r="B1" s="2" t="s">
        <v>1</v>
      </c>
    </row>
    <row r="2" spans="1:3">
      <c r="B2" s="2" t="s">
        <v>2</v>
      </c>
      <c r="C2" s="2" t="s">
        <v>66</v>
      </c>
    </row>
    <row r="3" spans="1:3">
      <c r="A3" s="3" t="s">
        <v>211</v>
      </c>
    </row>
    <row r="4" spans="1:3">
      <c r="A4" s="4" t="s">
        <v>87</v>
      </c>
      <c r="B4" s="7" t="n">
        <v>10603630</v>
      </c>
      <c r="C4" s="7" t="n">
        <v>-13052770</v>
      </c>
    </row>
    <row r="5" spans="1:3">
      <c r="A5" s="3" t="s">
        <v>212</v>
      </c>
    </row>
    <row r="6" spans="1:3">
      <c r="A6" s="4" t="s">
        <v>213</v>
      </c>
      <c r="B6" s="5" t="n">
        <v>197112400</v>
      </c>
      <c r="C6" s="5" t="n">
        <v>165848269</v>
      </c>
    </row>
    <row r="7" spans="1:3">
      <c r="A7" s="3" t="s">
        <v>214</v>
      </c>
    </row>
    <row r="8" spans="1:3">
      <c r="A8" s="4" t="s">
        <v>215</v>
      </c>
      <c r="B8" s="5" t="n">
        <v>1413791</v>
      </c>
      <c r="C8" s="5" t="n">
        <v>0</v>
      </c>
    </row>
    <row r="9" spans="1:3">
      <c r="A9" s="4" t="s">
        <v>216</v>
      </c>
      <c r="B9" s="5" t="n">
        <v>2834545</v>
      </c>
      <c r="C9" s="5" t="n">
        <v>0</v>
      </c>
    </row>
    <row r="10" spans="1:3">
      <c r="A10" s="4" t="s">
        <v>217</v>
      </c>
      <c r="B10" s="5" t="n">
        <v>201360736</v>
      </c>
      <c r="C10" s="5" t="n">
        <v>165848269</v>
      </c>
    </row>
    <row r="11" spans="1:3">
      <c r="A11" s="3" t="s">
        <v>218</v>
      </c>
    </row>
    <row r="12" spans="1:3">
      <c r="A12" s="4" t="s">
        <v>219</v>
      </c>
      <c r="B12" s="8" t="n">
        <v>0.05</v>
      </c>
      <c r="C12" s="8" t="n">
        <v>-0.08</v>
      </c>
    </row>
    <row r="13" spans="1:3">
      <c r="A13" s="4" t="s">
        <v>220</v>
      </c>
      <c r="B13" s="8" t="n">
        <v>0.05</v>
      </c>
      <c r="C13" s="8" t="n">
        <v>-0.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28</v>
      </c>
    </row>
    <row r="2" spans="1:3">
      <c r="A2" s="3" t="s">
        <v>56</v>
      </c>
    </row>
    <row r="3" spans="1:3">
      <c r="A3" s="4" t="s">
        <v>57</v>
      </c>
      <c r="B3" s="8" t="n">
        <v>0.01</v>
      </c>
      <c r="C3" s="8" t="n">
        <v>0.01</v>
      </c>
    </row>
    <row r="4" spans="1:3">
      <c r="A4" s="4" t="s">
        <v>58</v>
      </c>
      <c r="B4" s="5" t="n">
        <v>10000000</v>
      </c>
      <c r="C4" s="5" t="n">
        <v>10000000</v>
      </c>
    </row>
    <row r="5" spans="1:3">
      <c r="A5" s="4" t="s">
        <v>59</v>
      </c>
      <c r="B5" s="5" t="n">
        <v>4030</v>
      </c>
      <c r="C5" s="5" t="n">
        <v>4030</v>
      </c>
    </row>
    <row r="6" spans="1:3">
      <c r="A6" s="4" t="s">
        <v>60</v>
      </c>
      <c r="B6" s="5" t="n">
        <v>4030</v>
      </c>
      <c r="C6" s="5" t="n">
        <v>4030</v>
      </c>
    </row>
    <row r="7" spans="1:3">
      <c r="A7" s="4" t="s">
        <v>61</v>
      </c>
      <c r="B7" s="8" t="n">
        <v>0.01</v>
      </c>
      <c r="C7" s="8" t="n">
        <v>0.01</v>
      </c>
    </row>
    <row r="8" spans="1:3">
      <c r="A8" s="4" t="s">
        <v>62</v>
      </c>
      <c r="B8" s="5" t="n">
        <v>300000000</v>
      </c>
      <c r="C8" s="5" t="n">
        <v>300000000</v>
      </c>
    </row>
    <row r="9" spans="1:3">
      <c r="A9" s="4" t="s">
        <v>63</v>
      </c>
      <c r="B9" s="5" t="n">
        <v>184393007</v>
      </c>
      <c r="C9" s="5" t="n">
        <v>160515361</v>
      </c>
    </row>
    <row r="10" spans="1:3">
      <c r="A10" s="4" t="s">
        <v>64</v>
      </c>
      <c r="B10" s="5" t="n">
        <v>184393007</v>
      </c>
      <c r="C10" s="5" t="n">
        <v>160515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1</v>
      </c>
      <c r="B1" s="2" t="s">
        <v>2</v>
      </c>
      <c r="C1" s="2" t="s">
        <v>28</v>
      </c>
    </row>
    <row r="2" spans="1:3">
      <c r="A2" s="9" t="n">
        <v>6</v>
      </c>
    </row>
    <row r="3" spans="1:3">
      <c r="A3" s="4" t="s">
        <v>222</v>
      </c>
      <c r="B3" s="7" t="n">
        <v>38377583</v>
      </c>
      <c r="C3" s="7" t="n">
        <v>40019336</v>
      </c>
    </row>
    <row r="4" spans="1:3">
      <c r="A4" s="4" t="s">
        <v>223</v>
      </c>
      <c r="B4" s="7" t="n">
        <v>2296605</v>
      </c>
      <c r="C4" s="7" t="n">
        <v>22819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4</v>
      </c>
      <c r="B1" s="2" t="s">
        <v>2</v>
      </c>
      <c r="C1" s="2" t="s">
        <v>28</v>
      </c>
    </row>
    <row r="2" spans="1:3">
      <c r="A2" s="3" t="s">
        <v>225</v>
      </c>
    </row>
    <row r="3" spans="1:3">
      <c r="A3" s="4" t="s">
        <v>226</v>
      </c>
      <c r="B3" s="7" t="n">
        <v>309653</v>
      </c>
      <c r="C3" s="7" t="n">
        <v>657069</v>
      </c>
    </row>
    <row r="4" spans="1:3">
      <c r="A4" s="4" t="s">
        <v>227</v>
      </c>
      <c r="B4" s="5" t="n">
        <v>118439</v>
      </c>
      <c r="C4" s="5" t="n">
        <v>182966</v>
      </c>
    </row>
    <row r="5" spans="1:3">
      <c r="A5" s="4" t="s">
        <v>228</v>
      </c>
      <c r="B5" s="5" t="n">
        <v>274745</v>
      </c>
      <c r="C5" s="5" t="n">
        <v>0</v>
      </c>
    </row>
    <row r="6" spans="1:3">
      <c r="A6" s="4" t="s">
        <v>229</v>
      </c>
      <c r="B6" s="5" t="n">
        <v>237148</v>
      </c>
      <c r="C6" s="5" t="n">
        <v>171186</v>
      </c>
    </row>
    <row r="7" spans="1:3">
      <c r="A7" s="4" t="s">
        <v>230</v>
      </c>
      <c r="B7" s="7" t="n">
        <v>939985</v>
      </c>
      <c r="C7" s="7" t="n">
        <v>10112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1</v>
      </c>
      <c r="B1" s="2" t="s">
        <v>2</v>
      </c>
      <c r="C1" s="2" t="s">
        <v>28</v>
      </c>
    </row>
    <row r="2" spans="1:3">
      <c r="A2" s="3" t="s">
        <v>232</v>
      </c>
    </row>
    <row r="3" spans="1:3">
      <c r="A3" s="4" t="s">
        <v>233</v>
      </c>
      <c r="B3" s="7" t="n">
        <v>262023</v>
      </c>
      <c r="C3" s="7" t="n">
        <v>262023</v>
      </c>
    </row>
    <row r="4" spans="1:3">
      <c r="A4" s="4" t="s">
        <v>234</v>
      </c>
      <c r="B4" s="5" t="n">
        <v>-11901</v>
      </c>
      <c r="C4" s="5" t="n">
        <v>-11596</v>
      </c>
    </row>
    <row r="5" spans="1:3">
      <c r="A5" s="4" t="s">
        <v>235</v>
      </c>
      <c r="B5" s="5" t="n">
        <v>-153</v>
      </c>
      <c r="C5" s="5" t="n">
        <v>-590</v>
      </c>
    </row>
    <row r="6" spans="1:3">
      <c r="A6" s="4" t="s">
        <v>236</v>
      </c>
      <c r="B6" s="7" t="n">
        <v>249969</v>
      </c>
      <c r="C6" s="7" t="n">
        <v>2498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7</v>
      </c>
      <c r="B1" s="2" t="s">
        <v>2</v>
      </c>
      <c r="C1" s="2" t="s">
        <v>28</v>
      </c>
    </row>
    <row r="2" spans="1:3">
      <c r="A2" s="4" t="s">
        <v>238</v>
      </c>
      <c r="B2" s="7" t="n">
        <v>38377583</v>
      </c>
      <c r="C2" s="7" t="n">
        <v>40019336</v>
      </c>
    </row>
    <row r="3" spans="1:3">
      <c r="A3" s="4" t="s">
        <v>239</v>
      </c>
      <c r="B3" s="5" t="n">
        <v>249969</v>
      </c>
      <c r="C3" s="5" t="n">
        <v>249837</v>
      </c>
    </row>
    <row r="4" spans="1:3">
      <c r="A4" s="4" t="s">
        <v>240</v>
      </c>
      <c r="B4" s="5" t="n">
        <v>38627552</v>
      </c>
      <c r="C4" s="5" t="n">
        <v>40269173</v>
      </c>
    </row>
    <row r="5" spans="1:3">
      <c r="A5" s="10" t="n">
        <v>1</v>
      </c>
    </row>
    <row r="6" spans="1:3">
      <c r="A6" s="4" t="s">
        <v>238</v>
      </c>
      <c r="B6" s="5" t="n">
        <v>38377583</v>
      </c>
      <c r="C6" s="5" t="n">
        <v>40019336</v>
      </c>
    </row>
    <row r="7" spans="1:3">
      <c r="A7" s="4" t="s">
        <v>239</v>
      </c>
      <c r="B7" s="5" t="n">
        <v>249969</v>
      </c>
      <c r="C7" s="5" t="n">
        <v>249837</v>
      </c>
    </row>
    <row r="8" spans="1:3">
      <c r="A8" s="4" t="s">
        <v>240</v>
      </c>
      <c r="B8" s="5" t="n">
        <v>38627552</v>
      </c>
      <c r="C8" s="5" t="n">
        <v>40269173</v>
      </c>
    </row>
    <row r="9" spans="1:3">
      <c r="A9" s="10" t="n">
        <v>2</v>
      </c>
    </row>
    <row r="10" spans="1:3">
      <c r="A10" s="4" t="s">
        <v>238</v>
      </c>
      <c r="B10" s="5" t="n">
        <v>0</v>
      </c>
      <c r="C10" s="5" t="n">
        <v>0</v>
      </c>
    </row>
    <row r="11" spans="1:3">
      <c r="A11" s="4" t="s">
        <v>239</v>
      </c>
      <c r="B11" s="5" t="n">
        <v>0</v>
      </c>
      <c r="C11" s="5" t="n">
        <v>0</v>
      </c>
    </row>
    <row r="12" spans="1:3">
      <c r="A12" s="4" t="s">
        <v>240</v>
      </c>
      <c r="B12" s="5" t="n">
        <v>0</v>
      </c>
      <c r="C12" s="5" t="n">
        <v>0</v>
      </c>
    </row>
    <row r="13" spans="1:3">
      <c r="A13" s="10" t="n">
        <v>3</v>
      </c>
    </row>
    <row r="14" spans="1:3">
      <c r="A14" s="4" t="s">
        <v>238</v>
      </c>
      <c r="B14" s="5" t="n">
        <v>0</v>
      </c>
      <c r="C14" s="5" t="n">
        <v>0</v>
      </c>
    </row>
    <row r="15" spans="1:3">
      <c r="A15" s="4" t="s">
        <v>239</v>
      </c>
      <c r="B15" s="5" t="n">
        <v>0</v>
      </c>
      <c r="C15" s="5" t="n">
        <v>0</v>
      </c>
    </row>
    <row r="16" spans="1:3">
      <c r="A16" s="4" t="s">
        <v>240</v>
      </c>
      <c r="B16" s="7" t="n">
        <v>0</v>
      </c>
      <c r="C1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1</v>
      </c>
      <c r="B1" s="2" t="s">
        <v>2</v>
      </c>
      <c r="C1" s="2" t="s">
        <v>28</v>
      </c>
    </row>
    <row r="2" spans="1:3">
      <c r="A2" s="3" t="s">
        <v>144</v>
      </c>
    </row>
    <row r="3" spans="1:3">
      <c r="A3" s="4" t="s">
        <v>226</v>
      </c>
      <c r="B3" s="7" t="n">
        <v>9021304</v>
      </c>
      <c r="C3" s="7" t="n">
        <v>9138827</v>
      </c>
    </row>
    <row r="4" spans="1:3">
      <c r="A4" s="4" t="s">
        <v>242</v>
      </c>
      <c r="B4" s="5" t="n">
        <v>191540</v>
      </c>
      <c r="C4" s="5" t="n">
        <v>217307</v>
      </c>
    </row>
    <row r="5" spans="1:3">
      <c r="A5" s="4" t="s">
        <v>243</v>
      </c>
      <c r="B5" s="5" t="n">
        <v>52574</v>
      </c>
      <c r="C5" s="5" t="n">
        <v>434768</v>
      </c>
    </row>
    <row r="6" spans="1:3">
      <c r="A6" s="4" t="s">
        <v>229</v>
      </c>
      <c r="B6" s="5" t="n">
        <v>119005</v>
      </c>
      <c r="C6" s="5" t="n">
        <v>730196</v>
      </c>
    </row>
    <row r="7" spans="1:3">
      <c r="A7" s="4" t="s">
        <v>40</v>
      </c>
      <c r="B7" s="7" t="n">
        <v>9384423</v>
      </c>
      <c r="C7" s="7" t="n">
        <v>105210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4</v>
      </c>
      <c r="B1" s="2" t="s">
        <v>2</v>
      </c>
      <c r="C1" s="2" t="s">
        <v>28</v>
      </c>
    </row>
    <row r="2" spans="1:3">
      <c r="A2" s="3" t="s">
        <v>245</v>
      </c>
    </row>
    <row r="3" spans="1:3">
      <c r="A3" s="4" t="s">
        <v>246</v>
      </c>
      <c r="B3" s="7" t="n">
        <v>12333334</v>
      </c>
      <c r="C3" s="7" t="n">
        <v>14333334</v>
      </c>
    </row>
    <row r="4" spans="1:3">
      <c r="A4" s="4" t="s">
        <v>247</v>
      </c>
      <c r="B4" s="5" t="n">
        <v>-108553</v>
      </c>
      <c r="C4" s="5" t="n">
        <v>-143524</v>
      </c>
    </row>
    <row r="5" spans="1:3">
      <c r="A5" s="4" t="s">
        <v>248</v>
      </c>
      <c r="B5" s="5" t="n">
        <v>-62309</v>
      </c>
      <c r="C5" s="5" t="n">
        <v>-83215</v>
      </c>
    </row>
    <row r="6" spans="1:3">
      <c r="A6" s="4" t="s">
        <v>249</v>
      </c>
      <c r="B6" s="5" t="n">
        <v>12162472</v>
      </c>
      <c r="C6" s="5" t="n">
        <v>14106595</v>
      </c>
    </row>
    <row r="7" spans="1:3">
      <c r="A7" s="4" t="s">
        <v>250</v>
      </c>
      <c r="B7" s="5" t="n">
        <v>7857231</v>
      </c>
      <c r="C7" s="5" t="n">
        <v>7824935</v>
      </c>
    </row>
    <row r="8" spans="1:3">
      <c r="A8" s="4" t="s">
        <v>251</v>
      </c>
      <c r="B8" s="7" t="n">
        <v>4305241</v>
      </c>
      <c r="C8" s="7" t="n">
        <v>62816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2</v>
      </c>
      <c r="B1" s="2" t="s">
        <v>1</v>
      </c>
    </row>
    <row r="2" spans="1:3">
      <c r="B2" s="2" t="s">
        <v>2</v>
      </c>
      <c r="C2" s="2" t="s">
        <v>66</v>
      </c>
    </row>
    <row r="3" spans="1:3">
      <c r="A3" s="4" t="s">
        <v>253</v>
      </c>
      <c r="B3" s="7" t="n">
        <v>28749</v>
      </c>
      <c r="C3" s="7" t="n">
        <v>111874</v>
      </c>
    </row>
    <row r="4" spans="1:3">
      <c r="A4" s="4" t="s">
        <v>254</v>
      </c>
    </row>
    <row r="5" spans="1:3">
      <c r="A5" s="4" t="s">
        <v>253</v>
      </c>
      <c r="B5" s="5" t="n">
        <v>62885</v>
      </c>
    </row>
    <row r="6" spans="1:3">
      <c r="A6" s="4" t="s">
        <v>255</v>
      </c>
    </row>
    <row r="7" spans="1:3">
      <c r="A7" s="4" t="s">
        <v>253</v>
      </c>
      <c r="B7" s="5" t="n">
        <v>28896</v>
      </c>
      <c r="C7" s="5" t="n">
        <v>9973</v>
      </c>
    </row>
    <row r="8" spans="1:3">
      <c r="A8" s="4" t="s">
        <v>256</v>
      </c>
    </row>
    <row r="9" spans="1:3">
      <c r="A9" s="4" t="s">
        <v>253</v>
      </c>
      <c r="B9" s="5" t="n">
        <v>36478</v>
      </c>
      <c r="C9" s="5" t="n">
        <v>32293</v>
      </c>
    </row>
    <row r="10" spans="1:3">
      <c r="A10" s="4" t="s">
        <v>257</v>
      </c>
    </row>
    <row r="11" spans="1:3">
      <c r="A11" s="4" t="s">
        <v>253</v>
      </c>
      <c r="B11" s="5" t="n">
        <v>152529</v>
      </c>
    </row>
    <row r="12" spans="1:3">
      <c r="A12" s="4" t="s">
        <v>258</v>
      </c>
    </row>
    <row r="13" spans="1:3">
      <c r="A13" s="4" t="s">
        <v>253</v>
      </c>
      <c r="B13" s="5" t="n">
        <v>63992</v>
      </c>
      <c r="C13" s="5" t="n">
        <v>20504</v>
      </c>
    </row>
    <row r="14" spans="1:3">
      <c r="A14" s="4" t="s">
        <v>259</v>
      </c>
    </row>
    <row r="15" spans="1:3">
      <c r="A15" s="4" t="s">
        <v>253</v>
      </c>
      <c r="C15" s="5" t="n">
        <v>86879</v>
      </c>
    </row>
    <row r="16" spans="1:3">
      <c r="A16" s="4" t="s">
        <v>260</v>
      </c>
    </row>
    <row r="17" spans="1:3">
      <c r="A17" s="4" t="s">
        <v>253</v>
      </c>
      <c r="B17" s="5" t="n">
        <v>41455</v>
      </c>
      <c r="C17" s="5" t="n">
        <v>101256</v>
      </c>
    </row>
    <row r="18" spans="1:3">
      <c r="A18" s="4" t="s">
        <v>261</v>
      </c>
    </row>
    <row r="19" spans="1:3">
      <c r="A19" s="4" t="s">
        <v>253</v>
      </c>
      <c r="B19" s="7" t="n">
        <v>6887</v>
      </c>
      <c r="C19" s="7" t="n">
        <v>404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6941508</v>
      </c>
      <c r="C4" s="7" t="n">
        <v>0</v>
      </c>
    </row>
    <row r="5" spans="1:3">
      <c r="A5" s="3" t="s">
        <v>69</v>
      </c>
    </row>
    <row r="6" spans="1:3">
      <c r="A6" s="4" t="s">
        <v>70</v>
      </c>
      <c r="B6" s="5" t="n">
        <v>14163097</v>
      </c>
      <c r="C6" s="5" t="n">
        <v>11226084</v>
      </c>
    </row>
    <row r="7" spans="1:3">
      <c r="A7" s="4" t="s">
        <v>71</v>
      </c>
      <c r="B7" s="5" t="n">
        <v>1544575</v>
      </c>
      <c r="C7" s="5" t="n">
        <v>1209346</v>
      </c>
    </row>
    <row r="8" spans="1:3">
      <c r="A8" s="4" t="s">
        <v>72</v>
      </c>
      <c r="B8" s="5" t="n">
        <v>15707672</v>
      </c>
      <c r="C8" s="5" t="n">
        <v>12435430</v>
      </c>
    </row>
    <row r="9" spans="1:3">
      <c r="A9" s="4" t="s">
        <v>73</v>
      </c>
      <c r="B9" s="5" t="n">
        <v>11233836</v>
      </c>
      <c r="C9" s="5" t="n">
        <v>-12435430</v>
      </c>
    </row>
    <row r="10" spans="1:3">
      <c r="A10" s="3" t="s">
        <v>74</v>
      </c>
    </row>
    <row r="11" spans="1:3">
      <c r="A11" s="4" t="s">
        <v>75</v>
      </c>
      <c r="B11" s="5" t="n">
        <v>51726</v>
      </c>
      <c r="C11" s="5" t="n">
        <v>6645</v>
      </c>
    </row>
    <row r="12" spans="1:3">
      <c r="A12" s="4" t="s">
        <v>76</v>
      </c>
      <c r="B12" s="5" t="n">
        <v>-456677</v>
      </c>
      <c r="C12" s="5" t="n">
        <v>-623985</v>
      </c>
    </row>
    <row r="13" spans="1:3">
      <c r="A13" s="4" t="s">
        <v>77</v>
      </c>
      <c r="B13" s="5" t="n">
        <v>-404951</v>
      </c>
      <c r="C13" s="5" t="n">
        <v>-617340</v>
      </c>
    </row>
    <row r="14" spans="1:3">
      <c r="A14" s="4" t="s">
        <v>78</v>
      </c>
      <c r="B14" s="5" t="n">
        <v>10828885</v>
      </c>
      <c r="C14" s="5" t="n">
        <v>-13052770</v>
      </c>
    </row>
    <row r="15" spans="1:3">
      <c r="A15" s="4" t="s">
        <v>79</v>
      </c>
      <c r="B15" s="5" t="n">
        <v>-225255</v>
      </c>
      <c r="C15" s="5" t="n">
        <v>0</v>
      </c>
    </row>
    <row r="16" spans="1:3">
      <c r="A16" s="4" t="s">
        <v>80</v>
      </c>
      <c r="B16" s="7" t="n">
        <v>10603630</v>
      </c>
      <c r="C16" s="7" t="n">
        <v>-13052770</v>
      </c>
    </row>
    <row r="17" spans="1:3">
      <c r="A17" s="4" t="s">
        <v>81</v>
      </c>
      <c r="B17" s="8" t="n">
        <v>0.05</v>
      </c>
      <c r="C17" s="8" t="n">
        <v>-0.08</v>
      </c>
    </row>
    <row r="18" spans="1:3">
      <c r="A18" s="4" t="s">
        <v>82</v>
      </c>
      <c r="B18" s="8" t="n">
        <v>0.05</v>
      </c>
      <c r="C18" s="8" t="n">
        <v>-0.08</v>
      </c>
    </row>
    <row r="19" spans="1:3">
      <c r="A19" s="4" t="s">
        <v>83</v>
      </c>
      <c r="B19" s="5" t="n">
        <v>197112400</v>
      </c>
      <c r="C19" s="5" t="n">
        <v>165848269</v>
      </c>
    </row>
    <row r="20" spans="1:3">
      <c r="A20" s="4" t="s">
        <v>84</v>
      </c>
      <c r="B20" s="5" t="n">
        <v>201360736</v>
      </c>
      <c r="C20" s="5" t="n">
        <v>1658482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10603630</v>
      </c>
      <c r="C4" s="7" t="n">
        <v>-13052770</v>
      </c>
    </row>
    <row r="5" spans="1:3">
      <c r="A5" s="3" t="s">
        <v>88</v>
      </c>
    </row>
    <row r="6" spans="1:3">
      <c r="A6" s="4" t="s">
        <v>89</v>
      </c>
      <c r="B6" s="5" t="n">
        <v>437</v>
      </c>
      <c r="C6" s="5" t="n">
        <v>-577</v>
      </c>
    </row>
    <row r="7" spans="1:3">
      <c r="A7" s="4" t="s">
        <v>90</v>
      </c>
      <c r="B7" s="7" t="n">
        <v>10604067</v>
      </c>
      <c r="C7" s="7" t="n">
        <v>-13053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7</v>
      </c>
      <c r="B4" s="7" t="n">
        <v>10603630</v>
      </c>
      <c r="C4" s="7" t="n">
        <v>-13052770</v>
      </c>
    </row>
    <row r="5" spans="1:3">
      <c r="A5" s="3" t="s">
        <v>93</v>
      </c>
    </row>
    <row r="6" spans="1:3">
      <c r="A6" s="4" t="s">
        <v>94</v>
      </c>
      <c r="B6" s="5" t="n">
        <v>14616</v>
      </c>
      <c r="C6" s="5" t="n">
        <v>7630</v>
      </c>
    </row>
    <row r="7" spans="1:3">
      <c r="A7" s="4" t="s">
        <v>95</v>
      </c>
      <c r="B7" s="5" t="n">
        <v>56182</v>
      </c>
      <c r="C7" s="5" t="n">
        <v>82266</v>
      </c>
    </row>
    <row r="8" spans="1:3">
      <c r="A8" s="4" t="s">
        <v>96</v>
      </c>
      <c r="B8" s="5" t="n">
        <v>421871</v>
      </c>
      <c r="C8" s="5" t="n">
        <v>403208</v>
      </c>
    </row>
    <row r="9" spans="1:3">
      <c r="A9" s="3" t="s">
        <v>97</v>
      </c>
    </row>
    <row r="10" spans="1:3">
      <c r="A10" s="4" t="s">
        <v>32</v>
      </c>
      <c r="B10" s="5" t="n">
        <v>5727100</v>
      </c>
      <c r="C10" s="5" t="n">
        <v>0</v>
      </c>
    </row>
    <row r="11" spans="1:3">
      <c r="A11" s="4" t="s">
        <v>98</v>
      </c>
      <c r="B11" s="5" t="n">
        <v>71236</v>
      </c>
      <c r="C11" s="5" t="n">
        <v>312160</v>
      </c>
    </row>
    <row r="12" spans="1:3">
      <c r="A12" s="4" t="s">
        <v>39</v>
      </c>
      <c r="B12" s="5" t="n">
        <v>482271</v>
      </c>
      <c r="C12" s="5" t="n">
        <v>445537</v>
      </c>
    </row>
    <row r="13" spans="1:3">
      <c r="A13" s="4" t="s">
        <v>40</v>
      </c>
      <c r="B13" s="5" t="n">
        <v>-1112295</v>
      </c>
      <c r="C13" s="5" t="n">
        <v>5116857</v>
      </c>
    </row>
    <row r="14" spans="1:3">
      <c r="A14" s="4" t="s">
        <v>43</v>
      </c>
      <c r="B14" s="5" t="n">
        <v>-14890191</v>
      </c>
      <c r="C14" s="5" t="n">
        <v>0</v>
      </c>
    </row>
    <row r="15" spans="1:3">
      <c r="A15" s="4" t="s">
        <v>45</v>
      </c>
      <c r="B15" s="5" t="n">
        <v>60435</v>
      </c>
      <c r="C15" s="5" t="n">
        <v>86184</v>
      </c>
    </row>
    <row r="16" spans="1:3">
      <c r="A16" s="4" t="s">
        <v>99</v>
      </c>
      <c r="B16" s="5" t="n">
        <v>1434855</v>
      </c>
      <c r="C16" s="5" t="n">
        <v>-6598928</v>
      </c>
    </row>
    <row r="17" spans="1:3">
      <c r="A17" s="3" t="s">
        <v>100</v>
      </c>
    </row>
    <row r="18" spans="1:3">
      <c r="A18" s="4" t="s">
        <v>101</v>
      </c>
      <c r="B18" s="5" t="n">
        <v>-9500</v>
      </c>
      <c r="C18" s="5" t="n">
        <v>0</v>
      </c>
    </row>
    <row r="19" spans="1:3">
      <c r="A19" s="4" t="s">
        <v>102</v>
      </c>
      <c r="B19" s="5" t="n">
        <v>-9500</v>
      </c>
      <c r="C19" s="5" t="n">
        <v>0</v>
      </c>
    </row>
    <row r="20" spans="1:3">
      <c r="A20" s="3" t="s">
        <v>103</v>
      </c>
    </row>
    <row r="21" spans="1:3">
      <c r="A21" s="4" t="s">
        <v>104</v>
      </c>
      <c r="B21" s="5" t="n">
        <v>-7110</v>
      </c>
      <c r="C21" s="5" t="n">
        <v>-6707</v>
      </c>
    </row>
    <row r="22" spans="1:3">
      <c r="A22" s="4" t="s">
        <v>105</v>
      </c>
      <c r="B22" s="5" t="n">
        <v>-24380</v>
      </c>
      <c r="C22" s="5" t="n">
        <v>0</v>
      </c>
    </row>
    <row r="23" spans="1:3">
      <c r="A23" s="4" t="s">
        <v>106</v>
      </c>
      <c r="B23" s="5" t="n">
        <v>-2000000</v>
      </c>
      <c r="C23" s="5" t="n">
        <v>-1000000</v>
      </c>
    </row>
    <row r="24" spans="1:3">
      <c r="A24" s="4" t="s">
        <v>107</v>
      </c>
      <c r="B24" s="5" t="n">
        <v>114384</v>
      </c>
      <c r="C24" s="5" t="n">
        <v>0</v>
      </c>
    </row>
    <row r="25" spans="1:3">
      <c r="A25" s="4" t="s">
        <v>108</v>
      </c>
      <c r="B25" s="5" t="n">
        <v>0</v>
      </c>
      <c r="C25" s="5" t="n">
        <v>8470897</v>
      </c>
    </row>
    <row r="26" spans="1:3">
      <c r="A26" s="4" t="s">
        <v>109</v>
      </c>
      <c r="B26" s="5" t="n">
        <v>-1917106</v>
      </c>
      <c r="C26" s="5" t="n">
        <v>7464190</v>
      </c>
    </row>
    <row r="27" spans="1:3">
      <c r="A27" s="4" t="s">
        <v>110</v>
      </c>
      <c r="B27" s="5" t="n">
        <v>-491751</v>
      </c>
      <c r="C27" s="5" t="n">
        <v>865262</v>
      </c>
    </row>
    <row r="28" spans="1:3">
      <c r="A28" s="4" t="s">
        <v>111</v>
      </c>
      <c r="B28" s="5" t="n">
        <v>40200324</v>
      </c>
      <c r="C28" s="5" t="n">
        <v>8002668</v>
      </c>
    </row>
    <row r="29" spans="1:3">
      <c r="A29" s="4" t="s">
        <v>112</v>
      </c>
      <c r="B29" s="5" t="n">
        <v>39708573</v>
      </c>
      <c r="C29" s="5" t="n">
        <v>8867930</v>
      </c>
    </row>
    <row r="30" spans="1:3">
      <c r="A30" s="3" t="s">
        <v>113</v>
      </c>
    </row>
    <row r="31" spans="1:3">
      <c r="A31" s="4" t="s">
        <v>114</v>
      </c>
      <c r="B31" s="5" t="n">
        <v>340365</v>
      </c>
      <c r="C31" s="5" t="n">
        <v>457800</v>
      </c>
    </row>
    <row r="32" spans="1:3">
      <c r="A32" s="4" t="s">
        <v>89</v>
      </c>
      <c r="B32" s="5" t="n">
        <v>437</v>
      </c>
      <c r="C32" s="5" t="n">
        <v>-577</v>
      </c>
    </row>
    <row r="33" spans="1:3">
      <c r="A33" s="4" t="s">
        <v>115</v>
      </c>
      <c r="B33" s="5" t="n">
        <v>0</v>
      </c>
      <c r="C33" s="5" t="n">
        <v>21029</v>
      </c>
    </row>
    <row r="34" spans="1:3">
      <c r="A34" s="4" t="s">
        <v>116</v>
      </c>
      <c r="B34" s="7" t="n">
        <v>0</v>
      </c>
      <c r="C34" s="7" t="n">
        <v>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9:01:36Z</dcterms:created>
  <dcterms:modified xmlns:dcterms="http://purl.org/dc/terms/" xmlns:xsi="http://www.w3.org/2001/XMLSchema-instance" xsi:type="dcterms:W3CDTF">2017-11-13T09:01:36Z</dcterms:modified>
</cp:coreProperties>
</file>